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Oct. 28,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28,  2022</t>
        </is>
      </c>
    </row>
    <row r="5">
      <c r="A5" s="4" t="inlineStr">
        <is>
          <t>Entity Registrant Name</t>
        </is>
      </c>
      <c r="B5" s="4" t="inlineStr">
        <is>
          <t>SOLARWINDS CORP</t>
        </is>
      </c>
    </row>
    <row r="6">
      <c r="A6" s="4" t="inlineStr">
        <is>
          <t>Entity Incorporation, State or Country Code</t>
        </is>
      </c>
      <c r="B6" s="4" t="inlineStr">
        <is>
          <t>DE</t>
        </is>
      </c>
    </row>
    <row r="7">
      <c r="A7" s="4" t="inlineStr">
        <is>
          <t>Entity File Number</t>
        </is>
      </c>
      <c r="B7" s="4" t="inlineStr">
        <is>
          <t>001-38711</t>
        </is>
      </c>
    </row>
    <row r="8">
      <c r="A8" s="4" t="inlineStr">
        <is>
          <t>Entity Tax Identification Number</t>
        </is>
      </c>
      <c r="B8" s="4" t="inlineStr">
        <is>
          <t>81-0753267</t>
        </is>
      </c>
    </row>
    <row r="9">
      <c r="A9" s="4" t="inlineStr">
        <is>
          <t>Entity Address, Address Line One</t>
        </is>
      </c>
      <c r="B9" s="4" t="inlineStr">
        <is>
          <t>7171 Southwest Parkway</t>
        </is>
      </c>
    </row>
    <row r="10">
      <c r="A10" s="4" t="inlineStr">
        <is>
          <t>Entity Address, Address Line Two</t>
        </is>
      </c>
      <c r="B10" s="4" t="inlineStr">
        <is>
          <t>Building 400</t>
        </is>
      </c>
    </row>
    <row r="11">
      <c r="A11" s="4" t="inlineStr">
        <is>
          <t>Entity Address, City or Town</t>
        </is>
      </c>
      <c r="B11" s="4" t="inlineStr">
        <is>
          <t>Austin</t>
        </is>
      </c>
    </row>
    <row r="12">
      <c r="A12" s="4" t="inlineStr">
        <is>
          <t>Entity Address, State or Province</t>
        </is>
      </c>
      <c r="B12" s="4" t="inlineStr">
        <is>
          <t>TX</t>
        </is>
      </c>
    </row>
    <row r="13">
      <c r="A13" s="4" t="inlineStr">
        <is>
          <t>Entity Address, Postal Zip Code</t>
        </is>
      </c>
      <c r="B13" s="4" t="inlineStr">
        <is>
          <t>78735</t>
        </is>
      </c>
    </row>
    <row r="14">
      <c r="A14" s="4" t="inlineStr">
        <is>
          <t>City Area Code</t>
        </is>
      </c>
      <c r="B14" s="4" t="inlineStr">
        <is>
          <t>512</t>
        </is>
      </c>
    </row>
    <row r="15">
      <c r="A15" s="4" t="inlineStr">
        <is>
          <t>Local Phone Number</t>
        </is>
      </c>
      <c r="B15" s="4" t="inlineStr">
        <is>
          <t>682-9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1 par value</t>
        </is>
      </c>
    </row>
    <row r="21">
      <c r="A21" s="4" t="inlineStr">
        <is>
          <t>Trading Symbol</t>
        </is>
      </c>
      <c r="B21" s="4" t="inlineStr">
        <is>
          <t>SWI</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On November 3, 2022, SolarWinds Corporation (the “Company”) filed a Current Report on Form 8-K (the “Original Form 8‑K”) with a press release announcing its financial results for the quarter ended September 30, 2022, and providing additional information. The Company is amending the Original Form 8-K to correct certain information included under the headline “Financial Outlook” in the press release furnished as Exhibit 99.1 to the Original Form 8-K. The Company’s outlook for non-GAAP diluted earnings per share for the fourth fiscal quarter ending December 31, 2022 is $0.18 to $0.20, rather than $0.23 to $0.25 as reported in the press release, and the Company's outlook for non-GAAP diluted earnings per share for the full year of 2022 is $0.82 to $0.84, rather than $0.87 to $0.89 as reported in the press release due to an error in our interest expense forecast. There are no other changes to the press release or to the Original Form 8-K. In addition, the Company has made conforming corrections to the slide presentation that was utilized in conjunction with the Company's third quarter earnings call and made available on the Company's investor relations website. As noted in the press release, non-GAAP diluted earnings per share is a non-GAAP financial measure that excludes, among other items mentioned in the press release, stock-based compensation expense and related employer-paid payroll taxes, amortization, certain expenses related to the cyberattack that occurred in December 2020, restructuring costs, goodwill and indefinite-lived intangible asset impairment charges and other costs related to non-recurring items. The Company has not reconciled its estimates of these non-GAAP financial measures to their most directly comparable GAAP measure as a result of uncertainty regarding, and the potential variability of, these excluded items in future periods. Accordingly, reconciliation is not available without unreasonable effort, although it is important to note that these excluded items could be material to the Company’s results computed in accordance with GAAP in future periods. The Company’s reported results provide reconciliations of non-GAAP financial measures to their nearest GAAP equivalents.  The information contained in this report shall not be deemed “filed” for purposes of Section 18 of the Securities Exchange Act of 1934, as amended (the “Exchange Act”), or otherwise subject to the liability of that section. The information in this report shall not be incorporated by reference in any filing under the Securities Act of 1933, as amended, or the Exchange Act, except as shall be expressly set forth by specific reference in such a filing.</t>
        </is>
      </c>
    </row>
    <row r="25">
      <c r="A25" s="4" t="inlineStr">
        <is>
          <t>Entity Central Index Key</t>
        </is>
      </c>
      <c r="B25" s="4" t="inlineStr">
        <is>
          <t>0001739942</t>
        </is>
      </c>
    </row>
    <row r="26">
      <c r="A26" s="4" t="inlineStr">
        <is>
          <t>Amendment Flag</t>
        </is>
      </c>
      <c r="B2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5:59Z</dcterms:created>
  <dcterms:modified xmlns:dcterms="http://purl.org/dc/terms/" xmlns:xsi="http://www.w3.org/2001/XMLSchema-instance" xsi:type="dcterms:W3CDTF">2022-11-04T20:25:59Z</dcterms:modified>
</cp:coreProperties>
</file>